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Oct. 29,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is filed as amendment no. 1 (this “Amendment”) to the Current Report on Form 8-K filed on November 4, 2021 (the
“Original Form 8-K”) by Lottery.com Inc. (formerly known as Trident Acquisitions Corp., “TDAC”),
a Delaware corporation (the “Company”) in accordance with the guidance set forth under Topic 12 of the Division of
Corporation Finance Financial Reporting Manual so that there is no lapse in periodic reporting for the quarter ended September 30, 2021.
            As previously reported in the Original Form 8-K, on October 29,
2021, the Company completed the previously announced business combination (the “Closing”) contemplated by the business
combination agreement, dated as of February 21, 2021 (the “Business Combination Agreement”), by and among Company,
Trident Merger Sub II Corp., a wholly-owned subsidiary of the Company (“Merger Sub”), and AutoLotto, Inc. (“AutoLotto”).
            Pursuant to the terms of the Business Combination Agreement,
Merger Sub merged with and into AutoLotto with AutoLotto surviving the merger as a wholly owned subsidiary of TDAC, which was renamed
“Lottery.com Inc.” in connection with the Closing (the “Merger” and, together with the other transactions
contemplated by the Business Combination Agreement, the “Business Combination”). Unless the context otherwise requires,
the “Company” refers to the registrant and its subsidiaries, including AutoLotto and its subsidiaries, after the Closing,
and “TDAC” refers to the registrant prior to the Closing.
            The Original Form 8-K incorporated by reference, among other
items, the financial statements of AutoLotto as of and for the fiscal years ended December 31, 2020 and 2019, and as of and for the three
and six months ended June 30, 2021 and 2020 from the Definitive Proxy Statement/Prospectus filed by TDAC with the Securities and Exchange
Commission on October 18, 2021 (the “Proxy Statement”).
            The Original Form 8-K is amended by this Amendment to provide
(i) the unaudited financial statements of AutoLotto as of and for the three and nine months ended September 30, 2021 and 2020, (ii) the
Management’s Discussion and Analysis of Financial Condition and Results of Operations of AutoLotto for the three and nine months
ended September 31, 2021 and 2020, and (iii) the unaudited pro forma condensed combined financial information of TDAC and AutoLotto as
of and for the nine months ended September 30, 2021, each of which are included under Item 9.01 hereto, in accordance with the rules
and regulations of the Securities and Exchange Commission, as well as the additional corresponding information for the relevant fiscal
period. This Amendment does not amend any other item of the Original Form 8-K or purport to provide an update or a discussion of any
developments at the Company subsequent to the filing date of the Original Form 8-K.</t>
        </is>
      </c>
    </row>
    <row r="5">
      <c r="A5" s="3" t="inlineStr">
        <is>
          <t>Document Period End Date</t>
        </is>
      </c>
      <c r="B5" s="3" t="inlineStr">
        <is>
          <t>Oct. 29,
		2021</t>
        </is>
      </c>
    </row>
    <row r="6">
      <c r="A6" s="3" t="inlineStr">
        <is>
          <t>Entity File Number</t>
        </is>
      </c>
      <c r="B6" s="3" t="inlineStr">
        <is>
          <t>001-38508</t>
        </is>
      </c>
    </row>
    <row r="7">
      <c r="A7" s="3" t="inlineStr">
        <is>
          <t>Entity Registrant Name</t>
        </is>
      </c>
      <c r="B7" s="3" t="inlineStr">
        <is>
          <t>Lottery.com Inc.</t>
        </is>
      </c>
    </row>
    <row r="8">
      <c r="A8" s="3" t="inlineStr">
        <is>
          <t>Entity Central Index Key</t>
        </is>
      </c>
      <c r="B8" s="3" t="inlineStr">
        <is>
          <t>0001673481</t>
        </is>
      </c>
    </row>
    <row r="9">
      <c r="A9" s="3" t="inlineStr">
        <is>
          <t>Entity Tax Identification Number</t>
        </is>
      </c>
      <c r="B9" s="3" t="inlineStr">
        <is>
          <t>81-1996183</t>
        </is>
      </c>
    </row>
    <row r="10">
      <c r="A10" s="3" t="inlineStr">
        <is>
          <t>Entity Incorporation, State or Country Code</t>
        </is>
      </c>
      <c r="B10" s="3" t="inlineStr">
        <is>
          <t>DE</t>
        </is>
      </c>
    </row>
    <row r="11">
      <c r="A11" s="3" t="inlineStr">
        <is>
          <t>Entity Address, Address Line One</t>
        </is>
      </c>
      <c r="B11" s="3" t="inlineStr">
        <is>
          <t>20808 State Hwy 71 W</t>
        </is>
      </c>
    </row>
    <row r="12">
      <c r="A12" s="3" t="inlineStr">
        <is>
          <t>Entity Address, Address Line Two</t>
        </is>
      </c>
      <c r="B12" s="3" t="inlineStr">
        <is>
          <t>Unit B</t>
        </is>
      </c>
    </row>
    <row r="13">
      <c r="A13" s="3" t="inlineStr">
        <is>
          <t>Entity Address, City or Town</t>
        </is>
      </c>
      <c r="B13" s="3" t="inlineStr">
        <is>
          <t>Spicewood</t>
        </is>
      </c>
    </row>
    <row r="14">
      <c r="A14" s="3" t="inlineStr">
        <is>
          <t>Entity Address, State or Province</t>
        </is>
      </c>
      <c r="B14" s="3" t="inlineStr">
        <is>
          <t>TX</t>
        </is>
      </c>
    </row>
    <row r="15">
      <c r="A15" s="3" t="inlineStr">
        <is>
          <t>Entity Address, Postal Zip Code</t>
        </is>
      </c>
      <c r="B15" s="3" t="inlineStr">
        <is>
          <t>78669</t>
        </is>
      </c>
    </row>
    <row r="16">
      <c r="A16" s="3" t="inlineStr">
        <is>
          <t>City Area Code</t>
        </is>
      </c>
      <c r="B16" s="3" t="inlineStr">
        <is>
          <t>(512)</t>
        </is>
      </c>
    </row>
    <row r="17">
      <c r="A17" s="3" t="inlineStr">
        <is>
          <t>Local Phone Number</t>
        </is>
      </c>
      <c r="B17" s="3" t="inlineStr">
        <is>
          <t>592-2451</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row>
    <row r="25">
      <c r="A25" s="3" t="inlineStr">
        <is>
          <t>Title of 12(b) Security</t>
        </is>
      </c>
      <c r="B25" s="3" t="inlineStr">
        <is>
          <t>Common stock, par value $0.0001 per share</t>
        </is>
      </c>
    </row>
    <row r="26">
      <c r="A26" s="3" t="inlineStr">
        <is>
          <t>Trading Symbol</t>
        </is>
      </c>
      <c r="B26" s="3" t="inlineStr">
        <is>
          <t>LTRY</t>
        </is>
      </c>
    </row>
    <row r="27">
      <c r="A27" s="3" t="inlineStr">
        <is>
          <t>Security Exchange Name</t>
        </is>
      </c>
      <c r="B27" s="3" t="inlineStr">
        <is>
          <t>NASDAQ</t>
        </is>
      </c>
    </row>
    <row r="28">
      <c r="A28" s="3" t="inlineStr">
        <is>
          <t>Warrants to purchase one share of common stock, each at an exercise price of $11.50</t>
        </is>
      </c>
    </row>
    <row r="29">
      <c r="A29" s="3" t="inlineStr">
        <is>
          <t>Title of 12(b) Security</t>
        </is>
      </c>
      <c r="B29" s="3" t="inlineStr">
        <is>
          <t>Warrants to purchase one share of common stock, each at an
    exercise price of $11.50</t>
        </is>
      </c>
    </row>
    <row r="30">
      <c r="A30" s="3" t="inlineStr">
        <is>
          <t>Trading Symbol</t>
        </is>
      </c>
      <c r="B30" s="3" t="inlineStr">
        <is>
          <t>LTRY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3:40Z</dcterms:created>
  <dcterms:modified xmlns:dcterms="http://purl.org/dc/terms/" xmlns:xsi="http://www.w3.org/2001/XMLSchema-instance" xsi:type="dcterms:W3CDTF">2021-11-15T22:13:40Z</dcterms:modified>
</cp:coreProperties>
</file>